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Opera" sheetId="6" r:id="rId6"/>
    <s:sheet name="Merger" sheetId="7" r:id="rId7"/>
    <s:sheet name="Going Concern" sheetId="8" r:id="rId8"/>
    <s:sheet name="Summary of Significant Accounti" sheetId="9" r:id="rId9"/>
    <s:sheet name="Fixed Assets and Intangible Ass" sheetId="10" r:id="rId10"/>
    <s:sheet name="Consulting_Employment Agreement" sheetId="11" r:id="rId11"/>
    <s:sheet name="Convertible Notes" sheetId="12" r:id="rId12"/>
    <s:sheet name="Hillair Financing" sheetId="13" r:id="rId13"/>
    <s:sheet name="Due to Related Party" sheetId="14" r:id="rId14"/>
    <s:sheet name="Related Party Transactions" sheetId="15" r:id="rId15"/>
    <s:sheet name="Stockholders' Equity" sheetId="16" r:id="rId16"/>
    <s:sheet name="Commitments &amp; Contingencies" sheetId="17" r:id="rId17"/>
    <s:sheet name="Subsequent Events" sheetId="18" r:id="rId18"/>
    <s:sheet name="Summary of Significant Accoun19" sheetId="19" r:id="rId19"/>
    <s:sheet name="Fixed Assets and Intangible A20" sheetId="20" r:id="rId20"/>
    <s:sheet name="Organization and Business Ope21" sheetId="21" r:id="rId21"/>
    <s:sheet name="Merger (Details Narrative)" sheetId="22" r:id="rId22"/>
    <s:sheet name="Going Concern (Details Narrativ" sheetId="23" r:id="rId23"/>
    <s:sheet name="Summary of Significant Accoun24" sheetId="24" r:id="rId24"/>
    <s:sheet name="Fixed Assets and Intangible A25" sheetId="25" r:id="rId25"/>
    <s:sheet name="Fixed Assets and Intangible A26" sheetId="26" r:id="rId26"/>
    <s:sheet name="Consulting_Employment Agreeme27" sheetId="27" r:id="rId27"/>
    <s:sheet name="Convertible Notes (Details Narr" sheetId="28" r:id="rId28"/>
    <s:sheet name="Hillair Financing (Details Narr" sheetId="29" r:id="rId29"/>
    <s:sheet name="Due to Related Party (Details N" sheetId="30" r:id="rId30"/>
    <s:sheet name="Related Party Transactions (Det" sheetId="31" r:id="rId31"/>
    <s:sheet name="Stockholders' Equity (Details N" sheetId="32" r:id="rId32"/>
    <s:sheet name="Commitments &amp; Contingencies (De"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03">
  <si>
    <t>Document and Entity Information - shares</t>
  </si>
  <si>
    <t>6 Months Ended</t>
  </si>
  <si>
    <t>Sep. 30, 2015</t>
  </si>
  <si>
    <t>Nov. 16, 2015</t>
  </si>
  <si>
    <t>Document And Entity Information</t>
  </si>
  <si>
    <t>Entity Registrant Name</t>
  </si>
  <si>
    <t>Content Checked Holdings, Inc.</t>
  </si>
  <si>
    <t>Entity Central Index Key</t>
  </si>
  <si>
    <t>Document Type</t>
  </si>
  <si>
    <t>10-Q</t>
  </si>
  <si>
    <t>Document Period End Date</t>
  </si>
  <si>
    <t>Sep. 30,
		2015</t>
  </si>
  <si>
    <t>Amendment Flag</t>
  </si>
  <si>
    <t>false</t>
  </si>
  <si>
    <t>Current Fiscal Year End Date</t>
  </si>
  <si>
    <t>--03-31</t>
  </si>
  <si>
    <t>Entity Filer Category</t>
  </si>
  <si>
    <t>Smaller Reporting Company</t>
  </si>
  <si>
    <t>Entity Common Stock, Shares Outstanding</t>
  </si>
  <si>
    <t>Trading Symbol</t>
  </si>
  <si>
    <t>CNCK</t>
  </si>
  <si>
    <t>Document Fiscal Period Focus</t>
  </si>
  <si>
    <t>Q2</t>
  </si>
  <si>
    <t>Document Fiscal Year Focus</t>
  </si>
  <si>
    <t>Condensed Consolidated Balance Sheets - USD ($)</t>
  </si>
  <si>
    <t>Mar. 31, 2015</t>
  </si>
  <si>
    <t>Current Assets</t>
  </si>
  <si>
    <t>Cash and cash equivalents</t>
  </si>
  <si>
    <t>Accounts receivable</t>
  </si>
  <si>
    <t xml:space="preserve"> </t>
  </si>
  <si>
    <t>Prepaid expenses</t>
  </si>
  <si>
    <t>Total Current Assets</t>
  </si>
  <si>
    <t>Capitalized software, net</t>
  </si>
  <si>
    <t>Deferred financing cost</t>
  </si>
  <si>
    <t>Total Assets</t>
  </si>
  <si>
    <t>Current Liabilities:</t>
  </si>
  <si>
    <t>Accounts payable and accrued liabilities</t>
  </si>
  <si>
    <t>Accrued liabilities - related party</t>
  </si>
  <si>
    <t>Deferred revenue</t>
  </si>
  <si>
    <t>Note payable</t>
  </si>
  <si>
    <t>Convertible note, net of discount</t>
  </si>
  <si>
    <t>Secured note</t>
  </si>
  <si>
    <t>Unsecured notes</t>
  </si>
  <si>
    <t>Due to related party</t>
  </si>
  <si>
    <t>Total Liabilities</t>
  </si>
  <si>
    <t>Stockholders' Equity (Deficit):</t>
  </si>
  <si>
    <t>Common stock, $0.001 par value, 250,000,000 shares authorized 35,785,656 and 24,000,000 shares issued and outstanding, respectively</t>
  </si>
  <si>
    <t>Additional paid in capital</t>
  </si>
  <si>
    <t>Stock to be issued</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t>
  </si>
  <si>
    <t>Operating expenses</t>
  </si>
  <si>
    <t>General and administrative</t>
  </si>
  <si>
    <t>Total operating expenses</t>
  </si>
  <si>
    <t>Loss from operations</t>
  </si>
  <si>
    <t>Other income (expenses):</t>
  </si>
  <si>
    <t>Interest expense</t>
  </si>
  <si>
    <t>Total other expenses</t>
  </si>
  <si>
    <t>Loss from operations before income taxes</t>
  </si>
  <si>
    <t>Provision for income taxes</t>
  </si>
  <si>
    <t>Net Loss</t>
  </si>
  <si>
    <t>Net loss per share - basic and diluted</t>
  </si>
  <si>
    <t>Weighted average common shares - basic and diluted</t>
  </si>
  <si>
    <t>Condensed Consolidated Statements of Cash Flows (Unaudited) - USD ($)</t>
  </si>
  <si>
    <t>Cash Flows from Operating Activities</t>
  </si>
  <si>
    <t>Net loss</t>
  </si>
  <si>
    <t>Adjustment to reconcile net loss to net cash used in operating activity</t>
  </si>
  <si>
    <t>Amortization</t>
  </si>
  <si>
    <t>Amortization of debt discount</t>
  </si>
  <si>
    <t>Amortization of deferred financing cost</t>
  </si>
  <si>
    <t>Debt issuance cost</t>
  </si>
  <si>
    <t>Stock based compensation</t>
  </si>
  <si>
    <t>Changes in operating assets and liabilities:</t>
  </si>
  <si>
    <t>Prepaid expense</t>
  </si>
  <si>
    <t>Net cash used in operating activities</t>
  </si>
  <si>
    <t>Cash Flows from Investing Activities</t>
  </si>
  <si>
    <t>Net cash from investing activities</t>
  </si>
  <si>
    <t>Cash Flows from Financing Activities</t>
  </si>
  <si>
    <t>Proceeds from sale of common stock, net</t>
  </si>
  <si>
    <t>Proceeds from related party</t>
  </si>
  <si>
    <t>Proceeds from note payable, net</t>
  </si>
  <si>
    <t>Proceeds from unsecured debt</t>
  </si>
  <si>
    <t>Proceeds from convertible notes,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Investing and Financing Activities:</t>
  </si>
  <si>
    <t>Common stock issued for reverse merger capitalization</t>
  </si>
  <si>
    <t>Common Stock surrender and cancellation in connection with reverse merger</t>
  </si>
  <si>
    <t>Common stock issued for secured loan conversion</t>
  </si>
  <si>
    <t>Common stock issued for unsecured loan conversion</t>
  </si>
  <si>
    <t>Beneficial Conversion feature &amp; original discount recorded on convertible notes</t>
  </si>
  <si>
    <t>Common stock issued for related party due</t>
  </si>
  <si>
    <t>Proceed from convertible notes directly paid to accounts payable</t>
  </si>
  <si>
    <t>Organization and Business Operations</t>
  </si>
  <si>
    <t>Organization, Consolidation and Presentation of Financial Statements [Abstract]</t>
  </si>
  <si>
    <t>Note 1  Organization and Business
Operations Organization and Description of Business Content Checked Holdings, Inc. (formerly
Vesta International, Corp.) (together with our wholly owned subsidiary, Content Checked Inc., the Company, we,
us or our) was incorporated under the laws of the State of Nevada on May 11, 2011 and has adopted a
March 31 fiscal year end. Content Checked Inc. (Content Checked) was incorporated under the laws of the State of
Wyoming on July 19, 2013 (Inception) and its fiscal year end is March 31. We have developed and introduced to
the market a smartphone application designed for use by those who suffer from food allergies and intolerances. The application
allows its user to scan a products bar code and determine if it is safe for consumption. The Content Checked application
also has a comprehensive menu and recipe database, which offer directions and ideas on how to prepare food for individuals with
allergies. We have a unique proprietary database of allergens and food ingredients that directly correlates with allergies and
intolerances. We have acquired certain data from independent various sources and integrated it into unique database. The current
database includes more than 400,000 products in United States and is constantly expanding. Our principal executive offices are
located at 8730 Sunset Blvd., Suite 240, West Hollywood, California 90069. Our website address is www.contentchecked.com</t>
  </si>
  <si>
    <t>Merger</t>
  </si>
  <si>
    <t>Business Combinations [Abstract]</t>
  </si>
  <si>
    <t>Note 2  Merger On April 17, 2015, our wholly owned
subsidiary, Content Checked Acquisition Corp., a corporation formed in the State of Wyoming (Acquisition Sub), merged
(the Merger) with and into Content Checked. Content Checked was the surviving corporation in the Merger and became
our wholly owned subsidiary. All of the outstanding 1,000,000 shares of common stock of Content Checked were converted into 24,000,000
shares of our common stock. As a result of the Merger, we discontinued our pre-Merger business and acquired the business of Content
Checked and we are continuing the existing business operations of Content Checked as a publicly traded company under the name Content
Checked Holdings, Inc. In accordance with Accounting Standards
Codification (ASC) 805-10-40, Business Combinations  Reverse Acquisitions In connection with the Merger and pursuant
to the Split-Off Agreement that we entered into with our former CEO and sole director (and our pre-Merger majority stockholder)
(the Split-Off Agreement), we transferred our pre-Merger assets and liabilities to our pre-Merger majority stockholders,
in exchange for the surrender by them and cancellation of 24,400,000 shares of our common stock and as a result, existing stockholders
retained 6,173,200 common shares. All reference to common stock shares
and per share amounts have been retroactively restated to effect the reverse acquisition as if the transaction had taken place
as of the beginning of the earliest period presented. In accordance with reverse merger
accounting treatment, our historical financial statements as of period ends, and for periods ended, prior to the Merger will be
replaced with the historical financial statements of Content Checked prior to the Merger in all future filings with the SEC, beginning
with this Quarterly Report. Prior to the Merger, we were a shell company (as such term is defined in Rule 12b-2
under the Securities Exchange Act of 1934, as amended). As a result of the Merger, we ceased to be a shell company.</t>
  </si>
  <si>
    <t>Going Concern</t>
  </si>
  <si>
    <t>Note 3  Going Concern Our financial statements are prepared
using accounting principles generally accepted in the United States of America applicable to a going concern, which contemplates
the realization of assets and liquidation of liabilities in the normal course of business. We had a cumulative net loss from Inception
to September 30, 2015 of $2,981,541. Our ongoing revenues to date have not yet been sufficient to fully cover our operating costs
and to allow us to continue as a going concern. Accordingly, our ability to continue as a going concern is dependent on our Company
continuing to obtain adequate capital to fund operating losses until we establish an adequate revenue stream and become profitable. In order to continue as a going concern
and to develop a reliable source of revenues, and achieve a profitable level of operations we could need, among other things, additional
capital resources. If needed, our management expects to raise additional capital through borrowing and sales of equity and/or debt.
However, our management cannot provide any assurances that we will be successful in accomplishing any of our plans. Our ability to continue as a going
concern is dependent upon our ability to successfully accomplish the plans described in the preceding paragraph and eventually
secure other sources of financing and attain profitable operations. The accompanying financial statements do not include any adjustments
that might be necessary if we are unable to continue as a going concern.</t>
  </si>
  <si>
    <t>Summary of Significant Accounting Policies</t>
  </si>
  <si>
    <t>Accounting Policies [Abstract]</t>
  </si>
  <si>
    <t>Note 4  Summary Of Significant
Accounting Policies General The accompanying condensed consolidated
financial statements as of September 30, 2015 and March 31, 2015 and for the three and six months ended September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our management, all adjustments (consisting of normal recurring accruals)
considered necessary for a fair presentation have been included. Our operating results for the three and six months ended September
30, 2015 are not necessarily indicative of the results that may be expected for the fiscal year ending March 31, 2016. Our unaudited
condensed consolidated financial statements should be read in conjunction with Content Checkeds audited consolidated financial
statements as of and for the year ended March 31, 2015 and footnotes thereto included in our Current Report on Form 8-K/A filed
with the SEC on May 22, 2015. Basis of Presentation Our unaudited condensed consolidated
financial statements have been prepared in accordance with generally accepted accounting principles in the United States of America
and are presented in US dollars. Our unaudited condensed consolidated
financial statements include the accounts of our Company and our wholly-owned subsidiary. All significant intercompany balances
and transactions have been eliminated in consolidatio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We consider all cash on hand and in
banks, including accounts in book overdraft positions, certificates of deposit and other highly-liquid investments with maturities
of three months or less, when purchased, to be cash and cash equivalents. Capitalization of Fixed Assets We capitalize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mpairment of Long-Lived Assets We review and evaluate long-lived assets
for impairment when events or changes in circumstances indicate that the related carrying amounts may not be recoverable. The assets
are subject to impairment consideration, if events or circumstances indicate that their carrying amount might not be recoverable. Revenue Recognition We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We anticipate earning revenue from net fees
related to the download of our software application mainly through iTunes and Google (the Marketing Partners). Revenue
from sale of downloads is recognized upon download from the Marketing Partners sites, and the periodic reports that we are provided,
net of reserves based on managements estimates of same. Additionally, we expect to earn revenue from the sale of advertising
and product placement related to the use of our application. This revenue will be accounted for as earned when the product is delivered
to the end user. Advertising Costs Our policy regarding advertising is
to expense advertising when incurred. We incurred advertising expense of $136,945 and $3,174 during three months ended September
30, 2015 and 2014, respectively, and $140,119 and $36,404 during six months ended September 30, 2015 and 2014, respectively. Stock-Based Compensation As of September 30, 2015, we have not
issued any stock-based payments to our employees. Stock-based compensation is accounted
for at fair value in accordance with ASC 718, when applicable. In April 2015, our Board of Directors adopted and the majority of
our stockholders approved, our 2015 Equity Incentive Plan (the 2015 Plan). The 2015 Plan reserves a total of 5,000,000
shares of our common stock for issuance thereunder. The 2015 Plan authorizes grants to participants of nonqualified stock options,
incentive stock options, restricted stock awards, restricted stock units, performance grants intended to comply with Section 162(m)
of the Internal Revenue Code and stock appreciation rights. As of September 30, 2015 we have not granted any stock options. Basic and Diluted Income (Loss) Per
Share We compute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each of the three and six month
periods ended September 30, 2015 and 2014, there were 12,600,000 potentially dilutive debt or equity instruments issued or outstanding
as of September 30, 2015 and 2014. Further, any such shares would have been excluded from the computation because they would have
been anti-dilutive as we incurred loss during 2014 and 2015.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ccounts payable
and loan from shareholder approximates our fair value due to our short-term maturity. Impact of New Accounting Standards We have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 under authority of federal securities laws are also sources of authoritative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Earlier application is permitted only as of annual reporting periods beginning
after December 15, 2016, including interim reporting periods within that reporting period. We have adopted early this from the
quarter ended September 30, 2015 and we do not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 Reclassifications Certain reclassifications have been
made to confirm prior period data to the current presentation. These reclassifications had no effect on our reported income. Income Taxes We account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15, there were no unrecognized tax benefits.</t>
  </si>
  <si>
    <t>Fixed Assets and Intangible Assets</t>
  </si>
  <si>
    <t>Fixed Assets And Intangible Assets</t>
  </si>
  <si>
    <t>Note 5  Fixed Assets and Intangible
Assets Fixed assets and intangible assets consisted
of the following:
September 30, 2015 March 31, 2015
Capitalized Software $ 15,000 $ 15,000
Less accumulated amortization (5,949 ) (4,449 )
Capitalized Software, net $ 9,051 $ 10,551 For the three months ended September
30, 2015 and 2014, we incurred amortization expenses of $750 and $750, respectively, and for the six months ended September 30,
2015 and 2014, we incurred amortization expenses of $1,500 and $1,500, respectively, related to this software asset.</t>
  </si>
  <si>
    <t>Consulting/Employment Agreement</t>
  </si>
  <si>
    <t>Consultingemployment Agreement</t>
  </si>
  <si>
    <t>Note 6  Consulting/Employment
Agreement On July 19, 2013, Content Checked entered
into a consulting agreement with Kris Finstad to serve as its CEO and related services. Such agreement was a month-to-month agreement
that was subject to termination at any time prior by either of the parties. The agreement called for monthly payments of $30,000.
On July 19, 2014, Content Checked entered into an employment agreement with Mr. Finstad which terminates June 30, 2016. The agreement
calls for monthly payments of $30,000 and Mr. Finstad is eligible to earn an annual bonus. After the initial term, the agreement
shall be automatically renewed for successive one year periods unless terminated by either party on at least 60 days written notice
prior to the end of the then-current term. As of September 30, 2015 and March 31, 2015 there was an accrued and unpaid balance
due to Mr. Finstad of $30,000 and $267,162, respectively, under the employment agreement. As of the date of this Quarterly Report,
the employment agreement remains in place.</t>
  </si>
  <si>
    <t>Convertible Notes</t>
  </si>
  <si>
    <t>Debt Disclosure [Abstract]</t>
  </si>
  <si>
    <t>Note 7  Convertible Notes Unsecured and Secured Convertible
Notes Converted in Connection with the Merger Between August 2014 and April 2015,
Content Checked offered and sold in a series of private placements to accredited investors an aggregate of $1,503,450 principal
amount of its unsecured convertible promissory notes (the Unsecured Bridge Notes). The Unsecured Bridge Notes bore
interest at 5% per annum and were payable between March 31, 2015 and April 30, 2015 (as applicable), subject to conversion as described
below. Interest on the Unsecured Bridge Notes would have been payable at maturity; however, upon conversion of the Unsecured Bridge
Notes as described below, accrued interest was forgiven. Additionally, on May 5, 2014, Content
Checked offered and sold in a private placement to an accredited investor $250,000 principal amount of its secured convertible
promissory note (the Secured Bridge Note). The Secured Bridge Note bore interest at 5% per annum and was payable
on March 31, 2015, subject to conversion as described below. Interest on the Secured Bridge Notes would have been payable at maturity;
however, upon conversion of the Secured Bridge Notes as described below, accrued interest was forgiven. The Secured Bridge Note
was secured by a priority security interest on all of the assets of Content Checked. This security interest terminated upon conversion
of the Secured Bridge Note. Upon the closing of the Merger and the
PPO, the outstanding principal amounts of the Unsecured Bridge Notes and Secured Bridge Note were automatically converted into
shares of our common stock at a conversion price of $0.45 and $0.40 per share, respectively. Hillair Financing Please see discussion below under Note 8  Hillair
Financing. Other Outstanding Notes On April 15, 2015, we received a loan
from Buyside Equity Partners, LLC in the amount of $45,000. The unsecured loan is due six months from the date made and accrues
interest at the rate of 5% per annum until paid in full.</t>
  </si>
  <si>
    <t>Hillair Financing</t>
  </si>
  <si>
    <t>Note 8  Hillair Financing On September 3, 2015, we completed a
private offering (the Secured Debenture Offering) with Hillair Capital Investments L.P. (the Investor)
of our securities for total gross proceeds of $4,500,000. The securities were sold pursuant to the Securities Purchase Agreement,
dated September 3, 2015 (the SPA), entered into by and between us and the Investor, and consisted of (i) 8% senior
secured convertible debenture due July 1, 2017 in the principal amount of $5,040,000 (the Debenture) (ii) warrants
to purchase approximately 6,300,000 shares of our common stock, which are exercisable at $0.96 per share (the A Warrants),
and (iii) warrants to purchase approximately 6,300,000 shares of our common stock (the B Warrants), which are exercisable
at $0.80 per share (the B Warrants Exercise Price). As long as all Debenture payments are made on time, the B Warrants
will be surrendered by the Investor. The net proceeds of the Secured Debenture Offering will be used for general working capital.
The SPA contains certain customary representations, warranties and covenants. We allocated the proceeds from the sale
of the Debenture and related warrants based on the relative fair values at the time of issuance with the proceeds allocated to
the warrants accounted for as additional paid-in-capital. The detachable A Warrants and B Warrants were valued at $5,040,000 using
black-Scholes model, as the fair value of convertible debt on commitment date was $5,040,000. As the result, the $2,250,000 was
allocated to the A Warrants and $2,250,000 to the Debenture. The Debenture was issued with principal
amount equal to 112% of the gross proceeds and are convertible into shares of our common stock at any time prior to maturity at
$0.80 per share (the Conversion Price), subject to certain conversion limitations set forth in the Debenture. We
are obligated to pay interest to the holder on the aggregate unconverted and then outstanding principal amount of the Debenture
at the rate of 8% per annum, payable quarterly, beginning on July 1, 2016. Interest is payable in cash. On each of October 1, 2016,
January 1, 2017, April 1, 2017, and July 1, 2017, we are obligated to redeem the principal amount of the Debenture equal to $1,260,000,
plus accrued but unpaid interest, liquidated damages and any other amounts then owing to the holder in respect of the Debenture.
The Debenture contains customary affirmative and negative covenants. If any Event of Default (as defined
in the Debenture) occurs, the outstanding principal amount of the Debenture, plus accrued but unpaid interest, liquidated damages
and other amounts owing in respect thereof through the date of acceleration, shall become, at the holders election, immediately
due and payable in cash. Commencing 5 days after the occurrence of any Event of Default that results in the eventual acceleration
of the Debenture, the interest rate on the Debenture shall accrue at an interest rate equal to the lesser of 18% per annum or the
maximum rate permitted under applicable law. As collateral security for all of our
obligations under the SPA and related documents executed in connection with the Secured Debenture Offering, we and Content Checked
granted the Investor a security interest in all of our and Content Checkeds assets pursuant to the terms of the Security
Agreement, dated as of September 3, 2015. To further secure our obligations, Content Checked also executed a Subsidiary Guarantee,
dated as of September 3, 2015, pursuant to which it agreed to guaranty our obligations owed to the Investor.</t>
  </si>
  <si>
    <t>Due to Related Party</t>
  </si>
  <si>
    <t>Related Party Transactions [Abstract]</t>
  </si>
  <si>
    <t>Note 9  Due to Related Party As of September 30, 2015 and March
31, 2015, we owed to Mr. Finstad $0 and $597,242, respectively, for amounts paid by him on our behalf. The amount does not include
interest and has no set repayment terms, however we anticipate repaying this amount to Mr. Finstad. These amounts are in addition
to those that are due and payable to Mr. Finstad described in Note 6  Consulting/Employment Agreement. On September 2,
2015, we issued 1,163,056 shares of our common stock at $0.96 for conversion of balance due to Mr. Finstad including his unpaid
payroll balance described in Note 6  Consulting/Employment Agreement and Note 10  Related Party Transactions.</t>
  </si>
  <si>
    <t>Related Party Transactions</t>
  </si>
  <si>
    <t>Note 10  Related Party Transactions During the period since May 11, 2011
to March 31, 2015, our former sole officer and director loaned us $2,875. The loan is non-interest bearing, due upon demand and
unsecured. As of August 31, 2015, Mr. Finstad advanced
to us the sum of $1,116,534 (the Advance) , of which $923,457 (amount advanced as of June 30, 2015) was evidenced
by an unsecured promissory note dated as of the same date issued by us to Mr. Finstad (the Note). The Note did not
bear interest and had no set repayment terms, however if the principal and interest was not repaid by September 30, 2015, the interest
was to be charged at the rate of 5% per annum beginning October 1, 2015. We anticipated repaying this amount to Mr. Finstad or
converting it into shares of our common stock. Simultaneously with the closing of the
Secured Debenture Offering and effective as of September 3, 2015, we agreed with Mr. Finstad that he will convert the entire Advance
into shares of our common stock at a conversion price of $0.96 per share, as full payment of the Advance. As a result of such conversion,
we issued 1,163,056 shares of our common stock to Mr. Finstad on September 3, 2015. As part of such agreement, we also agreed to
pay Mr. Finstad $242,000 in cash, which represents accrued and unpaid salary due to Mr. Finstad pursuant to his Employment Agreement
from January 1, 2015 to September 2, 2015, from either proceeds of the Secured Debenture Offering and/or from available cash. As
of September 30, 210,000 was paid in cash to My. Finstad. On July 19, 2013, Content Checked entered
into a consulting agreement with Mr. Finstad to serve as its CEO, and to provide related services. Such agreement was a month-to-month
agreement that was subject to termination at any time prior by either of the parties. The agreement called for monthly payments
of $30,000. On July 19, 2014, we entered into an employment agreement with Mr. Finstad which terminates June 30, 2016. The agreement
calls for monthly payments of $30,000. For the fiscal year ended March 31, 2015 Content Checked incurred costs of $360,000 related
to this agreement, and had an accrued and unpaid balance due to Mr. Finstad of $267,162 related to the agreement. As of September
30, 2015 and March 31, 2015 there was an accrued and unpaid balance due to Mr. Finstad of $30,000 and $267,162, respectively,
under the employment agreement. As of the date of this Quarterly Report, the employment agreement remains in place.</t>
  </si>
  <si>
    <t>Stockholders' Equity</t>
  </si>
  <si>
    <t>Equity [Abstract]</t>
  </si>
  <si>
    <t>Note 11  Stockholders
Equity As of September 30, 2015, the aggregate
number of shares of our capital stock which we have the authority to issue is 260,000,000, consisting of 250,000,000 shares of
our common stock, $0.001 par value per share (the common stock), and 10,000,000 shares of our preferred stock, par
value $0.001 per share (the preferred stock). As part of the Merger, all of the outstanding
1,000,000 shares of common stock of Content Checked were converted into 24,000,000 shares of our common stock. In accordance with Accounting Standards
Codification (ASC) 805-10-40, Business Combinations  Reverse Acquisitions In connection with the Merger and pursuant
to the Split-Off Agreement, we transferred our pre-Merger assets and liabilities to our pre-Merger majority stockholder, in exchange
for the surrender by him and cancellation of 24,400,000 shares of our common stock and as a result, other existing stockholders
retained 6,173,200 shares of our common stock. All reference to shares of our common
stock and per share amounts have been retroactively restated to effect the reverse acquisition as if the transaction had taken
place as of the beginning of the earliest period presented. Also on April 17, 2015, in connection
with the closing of the Merger, we sold 333,400 shares of our common stock for the net proceeds of $163,700, converted the Secured
Bridge Note of $250,000 into 625,000 shares of our common stock and converted the Unsecured Bridge Notes totaling $1,503,450 into
3,341,000 shares of our common stock, resulting in the total issuance of 4,299,400 shares of our common stock. On July 10, 2015, the Company issued
150,000 shares of the common stock for services amounts to $105,000. On September 2, 2015, we issued 1,163,056
shares of our common stock at a price of $0.96 per share for conversion of the balance due to Mr. Finstad as of such date. On September 30, 2015, the Company approved
to be issued 845,000 shares of the common stock for services amounts to $523,000, the same were issued On October 5, 2015 described
in Note 13  Subsequent Events. As of September 30, 2015 and March
31, 2015, there were 35,785,658 and 24,000,000 shares of our common stock issued and outstanding, respectively, and no preferred
stock issued and outstanding.</t>
  </si>
  <si>
    <t>Commitments &amp; Contingencies</t>
  </si>
  <si>
    <t>Commitments and Contingencies Disclosure [Abstract]</t>
  </si>
  <si>
    <t>Note 12  Commitments &amp;
Contingencies Operating
lease On February
4, 2015, we entered into office lease agreement with Sunset Towers Partnership, LLC, a California limited liability company, with
approximately 2,200 sqft. for the monthly rent of $9,020, which commenced on March 1, 2015 for an initial term of 24 months. Litigation From time
to time we may become a party to litigation in the normal course of business. Management believes that there are no current legal
matters that would have a material effect on our financial position or results of operations.</t>
  </si>
  <si>
    <t>Subsequent Events</t>
  </si>
  <si>
    <t>Subsequent Events [Abstract]</t>
  </si>
  <si>
    <t>Note 13  Subsequent Events On October 5, 2015, we issued 845,000
shares of our common stock to various consultants and advisors for services provided to us to date and other ongoing services. We evaluated subsequent events after
the balance sheet date through the date the condensed consolidated financial statements were issued. We did not identify any additional
material events or transactions occurring during this subsequent event reporting period that required further recognition or disclosure
in these consolidated condensed financial statements.</t>
  </si>
  <si>
    <t>Summary of Significant Accounting Policies (Policies)</t>
  </si>
  <si>
    <t>General</t>
  </si>
  <si>
    <t>General The accompanying condensed consolidated
financial statements as of September 30, 2015 and March 31, 2015 and for the three and six months ended September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our management, all adjustments (consisting of normal recurring accruals)
considered necessary for a fair presentation have been included. Our operating results for the three and six months ended September
30, 2015 are not necessarily indicative of the results that may be expected for the fiscal year ending March 31, 2016. Our unaudited
condensed consolidated financial statements should be read in conjunction with Content Checkeds audited consolidated financial
statements as of and for the year ended March 31, 2015 and footnotes thereto included in our Current Report on Form 8-K/A filed
with the SEC on May 22, 2015.</t>
  </si>
  <si>
    <t>Basis of Presentation</t>
  </si>
  <si>
    <t>Basis of Presentation Our unaudited condensed consolidated
financial statements have been prepared in accordance with generally accepted accounting principles in the United States of America
and are presented in US dollars. Our unaudited condensed consolidated
financial statements include the accounts of our Company and our wholly-owned subsidiary. All significant intercompany balances
and transactions have been eliminated in consolidatio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We consider all cash on hand and in
banks, including accounts in book overdraft positions, certificates of deposit and other highly-liquid investments with maturities
of three months or less, when purchased, to be cash and cash equivalents.</t>
  </si>
  <si>
    <t>Capitalization of Fixed Assets</t>
  </si>
  <si>
    <t>Capitalization of Fixed Assets We capitalize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mpairment of Long-Lived Assets</t>
  </si>
  <si>
    <t>Impairment of Long-Lived Assets We review and evaluate long-lived assets
for impairment when events or changes in circumstances indicate that the related carrying amounts may not be recoverable. The
assets are subject to impairment consideration, if events or circumstances indicate that their carrying amount might not be recoverable.</t>
  </si>
  <si>
    <t>Revenue Recognition</t>
  </si>
  <si>
    <t>Revenue Recognition We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We anticipate earning revenue from net
fees related to the download of our software application mainly through iTunes and Google (the Marketing Partners).
Revenue from sale of downloads is recognized upon download from the Marketing Partners sites, and the periodic reports that we
are provided, net of reserves based on managements estimates of same. Additionally, we expect to earn revenue from the
sale of advertising and product placement related to the use of our application. This revenue will be accounted for as earned
when the product is delivered to the end user.</t>
  </si>
  <si>
    <t>Advertising Costs</t>
  </si>
  <si>
    <t>Advertising Costs Our policy regarding advertising is
to expense advertising when incurred. We incurred advertising expense of $136,945 and $3,174 during three months ended September
30, 2015 and 2014, respectively, and $140,119 and $36,404 during six months ended September 30, 2015 and 2014, respectively.</t>
  </si>
  <si>
    <t>Stock-Based Compensation</t>
  </si>
  <si>
    <t>Stock-Based Compensation As of September 30, 2015, we have not
issued any stock-based payments to our employees. Stock-based compensation is accounted
for at fair value in accordance with ASC 718, when applicable. In April 2015, our Board of Directors adopted and the majority
of our stockholders approved, our 2015 Equity Incentive Plan (the 2015 Plan). The 2015 Plan reserves a total of
5,000,000 shares of our common stock for issuance thereunder. The 2015 Plan authorizes grants to participants of nonqualified
stock options, incentive stock options, restricted stock awards, restricted stock units, performance grants intended to comply
with Section 162(m) of the Internal Revenue Code and stock appreciation rights. As of September 30, 2015 we have not granted any
stock options.</t>
  </si>
  <si>
    <t>Basic and Diluted Income (Loss) Per Share</t>
  </si>
  <si>
    <t>Basic and Diluted Income (Loss) Per
Share We compute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each of the three and six month
periods ended September 30, 2015 and 2014, there were 12,600,000 potentially dilutive debt or equity instruments issued or outstanding
as of September 30, 2015 and 2014. Further, any such shares would have been excluded from the computation because they would have
been anti-dilutive as we incurred loss during 2014 and 2015.</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ccounts
payable and loan from shareholder approximates our fair value due to our short-term maturity.</t>
  </si>
  <si>
    <t>Impact of New Accounting Standards</t>
  </si>
  <si>
    <t>Impact of New Accounting Standards We have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 under authority of federal securities laws are also sources of authoritative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Earlier application is permitted only as of annual reporting periods beginning
after December 15, 2016, including interim reporting periods within that reporting period. We have adopted early this from the
quarter ended September 30, 2015 and we do not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s</t>
  </si>
  <si>
    <t>Reclassifications Certain reclassifications have been
made to confirm prior period data to the current presentation. These reclassifications had no effect on our reported income.</t>
  </si>
  <si>
    <t>Income Taxes</t>
  </si>
  <si>
    <t>Income Taxes We account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15, there were no unrecognized tax benefits.</t>
  </si>
  <si>
    <t>Fixed Assets and Intangible Assets (Tables)</t>
  </si>
  <si>
    <t>Fixed Assets And Intangible Assets Tables</t>
  </si>
  <si>
    <t>Schedule of Fixed Assets and Intangible Assets</t>
  </si>
  <si>
    <t xml:space="preserve">Fixed assets and intangible assets consisted
of the following:
September 30, 2015 March 31, 2015
Capitalized Software $ 15,000 $ 15,000
Less accumulated amortization (5,949 ) (4,449 )
Capitalized Software, net $ 9,051 $ 10,551 </t>
  </si>
  <si>
    <t>Organization and Business Operations (Details Narrative)</t>
  </si>
  <si>
    <t>Sep. 30, 2015Products</t>
  </si>
  <si>
    <t>Number of products in current data base</t>
  </si>
  <si>
    <t>Merger (Details Narrative) - shares</t>
  </si>
  <si>
    <t>Apr. 17, 2015</t>
  </si>
  <si>
    <t>Content Checked Acquisition Corp., [Member]</t>
  </si>
  <si>
    <t>Number of shares converted upon conversion</t>
  </si>
  <si>
    <t>Recapitalization number of shares</t>
  </si>
  <si>
    <t>Number of shares cancelled in connection with merger</t>
  </si>
  <si>
    <t>Number of retained common shares</t>
  </si>
  <si>
    <t>Going Concern (Details Narrative) - USD ($)</t>
  </si>
  <si>
    <t>Accumulated losses</t>
  </si>
  <si>
    <t>Summary of Significant Accounting Policies (Details Narrative) - USD ($)</t>
  </si>
  <si>
    <t>Advertising expense</t>
  </si>
  <si>
    <t>Potentially dilutive debt or equity instruments issued or outstanding</t>
  </si>
  <si>
    <t>2015 Plan [Member]</t>
  </si>
  <si>
    <t>Number of shares reserved for issuance</t>
  </si>
  <si>
    <t>Fixed Assets and Intangible Assets (Details Narrative) - USD ($)</t>
  </si>
  <si>
    <t>Incurred amortization expenses</t>
  </si>
  <si>
    <t>Fixed Assets and Intangible Assets - Schedule of Fixed Assets and Intangible Assets (Details) - USD ($)</t>
  </si>
  <si>
    <t>Capitalized Software</t>
  </si>
  <si>
    <t>Less accumulated amortization</t>
  </si>
  <si>
    <t>Capitalized Software, net</t>
  </si>
  <si>
    <t>Consulting/Employment Agreement (Details Narrative) - USD ($)</t>
  </si>
  <si>
    <t>Jul. 19, 2013</t>
  </si>
  <si>
    <t>Mar. 31, 2014</t>
  </si>
  <si>
    <t>Accrued and unpaid balance due to related party</t>
  </si>
  <si>
    <t>Kris Finstad [Member] | Consulting Agreement [Member]</t>
  </si>
  <si>
    <t>Consulting agreement monthly payments</t>
  </si>
  <si>
    <t>Consulting agreement term</t>
  </si>
  <si>
    <t>After the initial term, the agreement shall be automatically renewed for successive one year periods unless terminated by either party on at least 60 days written notice prior to the end of the then-current term.</t>
  </si>
  <si>
    <t>Convertible Notes (Details Narrative) - USD ($)</t>
  </si>
  <si>
    <t>Apr. 15, 2015</t>
  </si>
  <si>
    <t>May. 05, 2014</t>
  </si>
  <si>
    <t>Unsecured Bridge Notes [Member]</t>
  </si>
  <si>
    <t>Conversion price per share</t>
  </si>
  <si>
    <t>Unsecured Bridge Notes [Member] | August 2014 and April 2015 [Member]</t>
  </si>
  <si>
    <t>Unsecured convertible promissory notes principal</t>
  </si>
  <si>
    <t>Convertible promissory notes interest percentage</t>
  </si>
  <si>
    <t>5.00%</t>
  </si>
  <si>
    <t>Unsecured convertible promissory note due date description</t>
  </si>
  <si>
    <t>payable between March 31, 2015 and April 30, 2015</t>
  </si>
  <si>
    <t>Secured Bridge Note [Member]</t>
  </si>
  <si>
    <t>Secured convertible promissory notes principal</t>
  </si>
  <si>
    <t>Secured convertible promissory notes due date</t>
  </si>
  <si>
    <t>Mar. 31,
		2015</t>
  </si>
  <si>
    <t>Other Outstanding Notes [Member] | Buyside Equity Partners LLC [Member]</t>
  </si>
  <si>
    <t>Unsecured loan due term</t>
  </si>
  <si>
    <t>6 months</t>
  </si>
  <si>
    <t>Hillair Financing (Details Narrative) - USD ($)</t>
  </si>
  <si>
    <t>Sep. 03, 2015</t>
  </si>
  <si>
    <t>Total gross proceeds</t>
  </si>
  <si>
    <t>Secured Debenture Offering [Member] | Hillair Capital Investments L.P. [Member]</t>
  </si>
  <si>
    <t>Senior secured convertible debenture interest percentage</t>
  </si>
  <si>
    <t>8.00%</t>
  </si>
  <si>
    <t>Senior secured convertible debenture due date</t>
  </si>
  <si>
    <t>Jul. 1,
		2017</t>
  </si>
  <si>
    <t>Jul. 1,
		2016</t>
  </si>
  <si>
    <t>Senior secured convertible debenture principal amount</t>
  </si>
  <si>
    <t>Fair value allocated to debenture</t>
  </si>
  <si>
    <t>Debenture conversion price</t>
  </si>
  <si>
    <t>Debenture conversion feature</t>
  </si>
  <si>
    <t>$2,250,000 divided by 6,300,000</t>
  </si>
  <si>
    <t>Stock price</t>
  </si>
  <si>
    <t>Debenture beneficial conversion feature</t>
  </si>
  <si>
    <t>Beneficial conversion feature to additional paid in capital</t>
  </si>
  <si>
    <t>Total debt discount</t>
  </si>
  <si>
    <t>Percentage of principal amount equal to convertible into shares of common stock</t>
  </si>
  <si>
    <t>112.00%</t>
  </si>
  <si>
    <t>Debenture redeem description</t>
  </si>
  <si>
    <t xml:space="preserve">On each of October 1, 2016, January 1, 2017, April 1, 2017, and July 1, 2017, we are obligated to redeem the principal amount of the Debenture equal to $1,260,000, </t>
  </si>
  <si>
    <t>Debenture redeem principal amount</t>
  </si>
  <si>
    <t>Percentage of maximum permitted debenture interest rate</t>
  </si>
  <si>
    <t>18.00%</t>
  </si>
  <si>
    <t>Secured Debenture Offering [Member] | Hillair Capital Investments L.P. [Member] | Warrants A [Member]</t>
  </si>
  <si>
    <t>Warrants to purchase of common stock</t>
  </si>
  <si>
    <t>Warrants exercise price</t>
  </si>
  <si>
    <t>Fair value allocated to warrants</t>
  </si>
  <si>
    <t>Secured Debenture Offering [Member] | Hillair Capital Investments L.P. [Member] | Warrants B [Member]</t>
  </si>
  <si>
    <t>Secured Debenture Offering [Member] | Hillair Capital Investments L.P. [Member] | Detachable Warrants A and Warrants B [Member]</t>
  </si>
  <si>
    <t>Fair value of warrants</t>
  </si>
  <si>
    <t>Fair value of convertible debt</t>
  </si>
  <si>
    <t>Due to Related Party (Details Narrative) - USD ($)</t>
  </si>
  <si>
    <t>Mr.Finstad [Member]</t>
  </si>
  <si>
    <t>Common stock issued</t>
  </si>
  <si>
    <t>Common stock price per share</t>
  </si>
  <si>
    <t>Related Party Transactions (Details Narrative) - USD ($)</t>
  </si>
  <si>
    <t>Jul. 19, 2014</t>
  </si>
  <si>
    <t>Aug. 31, 2015</t>
  </si>
  <si>
    <t>Jun. 30, 2015</t>
  </si>
  <si>
    <t>Accrued and unpaid salary balance due</t>
  </si>
  <si>
    <t>Due to officers</t>
  </si>
  <si>
    <t>Conversion price</t>
  </si>
  <si>
    <t>Conversion shares issued</t>
  </si>
  <si>
    <t>Related party loan paid in cash</t>
  </si>
  <si>
    <t>Mr.Finstad [Member] | Employment Agreement [Member]</t>
  </si>
  <si>
    <t>Monthly payment of agreement</t>
  </si>
  <si>
    <t>Cost incurred of related to agreement</t>
  </si>
  <si>
    <t>Mr.Finstad [Member] | Consulting Agreement [Member]</t>
  </si>
  <si>
    <t>May 11, 2011 to March 31, 2015 [Member] | Officer and Director [Member]</t>
  </si>
  <si>
    <t>October 1, 2015 [Member] | Mr.Finstad [Member]</t>
  </si>
  <si>
    <t>Loan interest rate</t>
  </si>
  <si>
    <t>Stockholders' Equity (Details Narrative) - USD ($)</t>
  </si>
  <si>
    <t>Jul. 10, 2015</t>
  </si>
  <si>
    <t>Capital units, authorized</t>
  </si>
  <si>
    <t>Preferred Stock, shares authorized</t>
  </si>
  <si>
    <t>Preferred Stock, par value</t>
  </si>
  <si>
    <t>Common stock shares issued for services</t>
  </si>
  <si>
    <t>Common stock issued for services</t>
  </si>
  <si>
    <t>Number of notes converted into common stock shares</t>
  </si>
  <si>
    <t>Number of common stock shares sold</t>
  </si>
  <si>
    <t>Proceeds from sale of common stock</t>
  </si>
  <si>
    <t>Number of common stock shares issued during the period</t>
  </si>
  <si>
    <t>Content Checked Acquisition Corp., [Member] | Secured Bridge Note [Member]</t>
  </si>
  <si>
    <t>Number of notes converted into common stock</t>
  </si>
  <si>
    <t>Content Checked Acquisition Corp., [Member] | Unsecured Bridge Notes [Member]</t>
  </si>
  <si>
    <t>Commitments &amp; Contingencies (Details Narrative) - Lease Agreements [Member] - Sunset Towers Partnership, LLC [Member]</t>
  </si>
  <si>
    <t>Feb. 04, 2015USD ($)ft²</t>
  </si>
  <si>
    <t>Area of office space | ft²</t>
  </si>
  <si>
    <t>Monthly rent payment</t>
  </si>
  <si>
    <t>Subsequent Events (Details Narrative) - shares</t>
  </si>
  <si>
    <t>Oct. 05, 2015</t>
  </si>
  <si>
    <t>Number of common stock issued for services</t>
  </si>
  <si>
    <t>Subsequent Event [Member] | Consultants and Advisor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3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638158</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09532</v>
      </c>
      <c r="C3" s="7" t="n">
        <v>1246197</v>
      </c>
    </row>
    <row r="4" spans="1:3">
      <c r="A4" s="4" t="s">
        <v>28</v>
      </c>
      <c r="B4" s="7" t="n">
        <v>239203</v>
      </c>
      <c r="C4" s="4" t="s">
        <v>29</v>
      </c>
    </row>
    <row r="5" spans="1:3">
      <c r="A5" s="4" t="s">
        <v>30</v>
      </c>
      <c r="B5" s="4" t="s">
        <v>29</v>
      </c>
      <c r="C5" s="7" t="n">
        <v>3000</v>
      </c>
    </row>
    <row r="6" spans="1:3">
      <c r="A6" s="4" t="s">
        <v>31</v>
      </c>
      <c r="B6" s="7" t="n">
        <v>5748735</v>
      </c>
      <c r="C6" s="5" t="n">
        <v>1249197</v>
      </c>
    </row>
    <row r="7" spans="1:3">
      <c r="A7" s="4" t="s">
        <v>32</v>
      </c>
      <c r="B7" s="5" t="n">
        <v>9051</v>
      </c>
      <c r="C7" s="7" t="n">
        <v>10551</v>
      </c>
    </row>
    <row r="8" spans="1:3">
      <c r="A8" s="4" t="s">
        <v>33</v>
      </c>
      <c r="B8" s="5" t="n">
        <v>123280</v>
      </c>
      <c r="C8" s="4" t="s">
        <v>29</v>
      </c>
    </row>
    <row r="9" spans="1:3">
      <c r="A9" s="4" t="s">
        <v>34</v>
      </c>
      <c r="B9" s="5" t="n">
        <v>5881066</v>
      </c>
      <c r="C9" s="7" t="n">
        <v>1259748</v>
      </c>
    </row>
    <row r="10" spans="1:3">
      <c r="A10" s="3" t="s">
        <v>35</v>
      </c>
    </row>
    <row r="11" spans="1:3">
      <c r="A11" s="4" t="s">
        <v>36</v>
      </c>
      <c r="B11" s="5" t="n">
        <v>92826</v>
      </c>
      <c r="C11" s="5" t="n">
        <v>5000</v>
      </c>
    </row>
    <row r="12" spans="1:3">
      <c r="A12" s="4" t="s">
        <v>37</v>
      </c>
      <c r="B12" s="5" t="n">
        <v>30000</v>
      </c>
      <c r="C12" s="7" t="n">
        <v>267162</v>
      </c>
    </row>
    <row r="13" spans="1:3">
      <c r="A13" s="4" t="s">
        <v>38</v>
      </c>
      <c r="B13" s="5" t="n">
        <v>10939</v>
      </c>
      <c r="C13" s="4" t="s">
        <v>29</v>
      </c>
    </row>
    <row r="14" spans="1:3">
      <c r="A14" s="4" t="s">
        <v>39</v>
      </c>
      <c r="B14" s="5" t="n">
        <v>45000</v>
      </c>
      <c r="C14" s="4" t="s">
        <v>29</v>
      </c>
    </row>
    <row r="15" spans="1:3">
      <c r="A15" s="4" t="s">
        <v>40</v>
      </c>
      <c r="B15" s="7" t="n">
        <v>211258</v>
      </c>
      <c r="C15" s="4" t="s">
        <v>29</v>
      </c>
    </row>
    <row r="16" spans="1:3">
      <c r="A16" s="4" t="s">
        <v>41</v>
      </c>
      <c r="B16" s="4" t="s">
        <v>29</v>
      </c>
      <c r="C16" s="7" t="n">
        <v>250000</v>
      </c>
    </row>
    <row r="17" spans="1:3">
      <c r="A17" s="4" t="s">
        <v>42</v>
      </c>
      <c r="B17" s="4" t="s">
        <v>29</v>
      </c>
      <c r="C17" s="5" t="n">
        <v>1403450</v>
      </c>
    </row>
    <row r="18" spans="1:3">
      <c r="A18" s="4" t="s">
        <v>43</v>
      </c>
      <c r="B18" s="4" t="s">
        <v>29</v>
      </c>
      <c r="C18" s="5" t="n">
        <v>597242</v>
      </c>
    </row>
    <row r="19" spans="1:3">
      <c r="A19" s="4" t="s">
        <v>44</v>
      </c>
      <c r="B19" s="7" t="n">
        <v>390023</v>
      </c>
      <c r="C19" s="5" t="n">
        <v>2522854</v>
      </c>
    </row>
    <row r="20" spans="1:3">
      <c r="A20" s="3" t="s">
        <v>45</v>
      </c>
    </row>
    <row r="21" spans="1:3">
      <c r="A21" s="4" t="s">
        <v>46</v>
      </c>
      <c r="B21" s="5" t="n">
        <v>35785</v>
      </c>
      <c r="C21" s="5" t="n">
        <v>24000</v>
      </c>
    </row>
    <row r="22" spans="1:3">
      <c r="A22" s="4" t="s">
        <v>47</v>
      </c>
      <c r="B22" s="5" t="n">
        <v>7912899</v>
      </c>
      <c r="C22" s="7" t="n">
        <v>286000</v>
      </c>
    </row>
    <row r="23" spans="1:3">
      <c r="A23" s="4" t="s">
        <v>48</v>
      </c>
      <c r="B23" s="5" t="n">
        <v>523900</v>
      </c>
      <c r="C23" s="4" t="s">
        <v>29</v>
      </c>
    </row>
    <row r="24" spans="1:3">
      <c r="A24" s="4" t="s">
        <v>49</v>
      </c>
      <c r="B24" s="5" t="n">
        <v>-2981541</v>
      </c>
      <c r="C24" s="7" t="n">
        <v>-1573106</v>
      </c>
    </row>
    <row r="25" spans="1:3">
      <c r="A25" s="4" t="s">
        <v>50</v>
      </c>
      <c r="B25" s="5" t="n">
        <v>5491043</v>
      </c>
      <c r="C25" s="5" t="n">
        <v>-1263106</v>
      </c>
    </row>
    <row r="26" spans="1:3">
      <c r="A26" s="4" t="s">
        <v>51</v>
      </c>
      <c r="B26" s="7" t="n">
        <v>5881066</v>
      </c>
      <c r="C26" s="7" t="n">
        <v>1259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179</v>
      </c>
      <c r="B1" s="2" t="s">
        <v>1</v>
      </c>
    </row>
    <row r="2" spans="1:2">
      <c r="B2" s="2" t="s">
        <v>180</v>
      </c>
    </row>
    <row r="3" spans="1:2">
      <c r="A3" s="3" t="s">
        <v>111</v>
      </c>
    </row>
    <row r="4" spans="1:2">
      <c r="A4" s="4" t="s">
        <v>181</v>
      </c>
      <c r="B4" s="5" t="n">
        <v>4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82</v>
      </c>
      <c r="B1" s="2" t="s">
        <v>183</v>
      </c>
      <c r="C1" s="2" t="s">
        <v>2</v>
      </c>
      <c r="D1" s="2" t="s">
        <v>25</v>
      </c>
    </row>
    <row r="2" spans="1:4">
      <c r="A2" s="4" t="s">
        <v>57</v>
      </c>
      <c r="C2" s="5" t="n">
        <v>35785656</v>
      </c>
      <c r="D2" s="5" t="n">
        <v>24000000</v>
      </c>
    </row>
    <row r="3" spans="1:4">
      <c r="A3" s="4" t="s">
        <v>184</v>
      </c>
    </row>
    <row r="4" spans="1:4">
      <c r="A4" s="4" t="s">
        <v>57</v>
      </c>
      <c r="B4" s="5" t="n">
        <v>1000000</v>
      </c>
    </row>
    <row r="5" spans="1:4">
      <c r="A5" s="4" t="s">
        <v>185</v>
      </c>
      <c r="B5" s="5" t="n">
        <v>24000000</v>
      </c>
    </row>
    <row r="6" spans="1:4">
      <c r="A6" s="4" t="s">
        <v>186</v>
      </c>
      <c r="B6" s="5" t="n">
        <v>30573200</v>
      </c>
    </row>
    <row r="7" spans="1:4">
      <c r="A7" s="4" t="s">
        <v>187</v>
      </c>
      <c r="B7" s="5" t="n">
        <v>24400000</v>
      </c>
    </row>
    <row r="8" spans="1:4">
      <c r="A8" s="4" t="s">
        <v>188</v>
      </c>
      <c r="B8" s="5" t="n">
        <v>6173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25</v>
      </c>
    </row>
    <row r="2" spans="1:3">
      <c r="A2" s="3" t="s">
        <v>111</v>
      </c>
    </row>
    <row r="3" spans="1:3">
      <c r="A3" s="4" t="s">
        <v>190</v>
      </c>
      <c r="B3" s="7" t="n">
        <v>2981541</v>
      </c>
      <c r="C3" s="7" t="n">
        <v>15731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91</v>
      </c>
      <c r="B1" s="2" t="s">
        <v>59</v>
      </c>
      <c r="D1" s="2" t="s">
        <v>1</v>
      </c>
    </row>
    <row r="2" spans="1:5">
      <c r="B2" s="2" t="s">
        <v>2</v>
      </c>
      <c r="C2" s="2" t="s">
        <v>60</v>
      </c>
      <c r="D2" s="2" t="s">
        <v>2</v>
      </c>
      <c r="E2" s="2" t="s">
        <v>60</v>
      </c>
    </row>
    <row r="3" spans="1:5">
      <c r="A3" s="4" t="s">
        <v>192</v>
      </c>
      <c r="B3" s="7" t="n">
        <v>136945</v>
      </c>
      <c r="C3" s="7" t="n">
        <v>3174</v>
      </c>
      <c r="D3" s="7" t="n">
        <v>140119</v>
      </c>
      <c r="E3" s="7" t="n">
        <v>36404</v>
      </c>
    </row>
    <row r="4" spans="1:5">
      <c r="A4" s="4" t="s">
        <v>193</v>
      </c>
      <c r="B4" s="5" t="n">
        <v>12600000</v>
      </c>
      <c r="C4" s="5" t="n">
        <v>12600000</v>
      </c>
      <c r="D4" s="5" t="n">
        <v>12600000</v>
      </c>
      <c r="E4" s="5" t="n">
        <v>12600000</v>
      </c>
    </row>
    <row r="5" spans="1:5">
      <c r="A5" s="4" t="s">
        <v>194</v>
      </c>
    </row>
    <row r="6" spans="1:5">
      <c r="A6" s="4" t="s">
        <v>195</v>
      </c>
      <c r="B6" s="5" t="n">
        <v>5000000</v>
      </c>
      <c r="D6" s="5" t="n">
        <v>5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196</v>
      </c>
      <c r="B1" s="2" t="s">
        <v>59</v>
      </c>
      <c r="D1" s="2" t="s">
        <v>1</v>
      </c>
    </row>
    <row r="2" spans="1:5">
      <c r="B2" s="2" t="s">
        <v>2</v>
      </c>
      <c r="C2" s="2" t="s">
        <v>60</v>
      </c>
      <c r="D2" s="2" t="s">
        <v>2</v>
      </c>
      <c r="E2" s="2" t="s">
        <v>60</v>
      </c>
    </row>
    <row r="3" spans="1:5">
      <c r="A3" s="3" t="s">
        <v>122</v>
      </c>
    </row>
    <row r="4" spans="1:5">
      <c r="A4" s="4" t="s">
        <v>197</v>
      </c>
      <c r="B4" s="7" t="n">
        <v>750</v>
      </c>
      <c r="C4" s="7" t="n">
        <v>750</v>
      </c>
      <c r="D4" s="7" t="n">
        <v>1500</v>
      </c>
      <c r="E4" s="7" t="n">
        <v>1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22</v>
      </c>
    </row>
    <row r="3" spans="1:3">
      <c r="A3" s="4" t="s">
        <v>199</v>
      </c>
      <c r="B3" s="7" t="n">
        <v>15000</v>
      </c>
      <c r="C3" s="7" t="n">
        <v>15000</v>
      </c>
    </row>
    <row r="4" spans="1:3">
      <c r="A4" s="4" t="s">
        <v>200</v>
      </c>
      <c r="B4" s="5" t="n">
        <v>-5949</v>
      </c>
      <c r="C4" s="5" t="n">
        <v>-4449</v>
      </c>
    </row>
    <row r="5" spans="1:3">
      <c r="A5" s="4" t="s">
        <v>201</v>
      </c>
      <c r="B5" s="7" t="n">
        <v>9051</v>
      </c>
      <c r="C5" s="7" t="n">
        <v>105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r="1" spans="1:5">
      <c r="A1" s="1" t="s">
        <v>202</v>
      </c>
      <c r="B1" s="2" t="s">
        <v>203</v>
      </c>
      <c r="C1" s="2" t="s">
        <v>2</v>
      </c>
      <c r="D1" s="2" t="s">
        <v>25</v>
      </c>
      <c r="E1" s="2" t="s">
        <v>204</v>
      </c>
    </row>
    <row r="2" spans="1:5">
      <c r="A2" s="4" t="s">
        <v>205</v>
      </c>
      <c r="C2" s="7" t="n">
        <v>30000</v>
      </c>
      <c r="D2" s="7" t="n">
        <v>267162</v>
      </c>
      <c r="E2" s="7" t="n">
        <v>267162</v>
      </c>
    </row>
    <row r="3" spans="1:5">
      <c r="A3" s="4" t="s">
        <v>206</v>
      </c>
    </row>
    <row r="4" spans="1:5">
      <c r="A4" s="4" t="s">
        <v>207</v>
      </c>
      <c r="B4" s="7" t="n">
        <v>30000</v>
      </c>
    </row>
    <row r="5" spans="1:5">
      <c r="A5" s="4" t="s">
        <v>208</v>
      </c>
      <c r="B5" s="4" t="s">
        <v>2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50"/>
  </cols>
  <sheetData>
    <row r="1" spans="1:4">
      <c r="A1" s="1" t="s">
        <v>210</v>
      </c>
      <c r="B1" s="2" t="s">
        <v>211</v>
      </c>
      <c r="C1" s="2" t="s">
        <v>212</v>
      </c>
      <c r="D1" s="2" t="s">
        <v>2</v>
      </c>
    </row>
    <row r="2" spans="1:4">
      <c r="A2" s="4" t="s">
        <v>213</v>
      </c>
    </row>
    <row r="3" spans="1:4">
      <c r="A3" s="4" t="s">
        <v>214</v>
      </c>
      <c r="D3" s="9" t="n">
        <v>0.45</v>
      </c>
    </row>
    <row r="4" spans="1:4">
      <c r="A4" s="4" t="s">
        <v>215</v>
      </c>
    </row>
    <row r="5" spans="1:4">
      <c r="A5" s="4" t="s">
        <v>216</v>
      </c>
      <c r="D5" s="7" t="n">
        <v>1503450</v>
      </c>
    </row>
    <row r="6" spans="1:4">
      <c r="A6" s="4" t="s">
        <v>217</v>
      </c>
      <c r="D6" s="4" t="s">
        <v>218</v>
      </c>
    </row>
    <row r="7" spans="1:4">
      <c r="A7" s="4" t="s">
        <v>219</v>
      </c>
      <c r="D7" s="4" t="s">
        <v>220</v>
      </c>
    </row>
    <row r="8" spans="1:4">
      <c r="A8" s="4" t="s">
        <v>221</v>
      </c>
    </row>
    <row r="9" spans="1:4">
      <c r="A9" s="4" t="s">
        <v>217</v>
      </c>
      <c r="C9" s="4" t="s">
        <v>218</v>
      </c>
    </row>
    <row r="10" spans="1:4">
      <c r="A10" s="4" t="s">
        <v>222</v>
      </c>
      <c r="C10" s="7" t="n">
        <v>250000</v>
      </c>
    </row>
    <row r="11" spans="1:4">
      <c r="A11" s="4" t="s">
        <v>223</v>
      </c>
      <c r="C11" s="4" t="s">
        <v>224</v>
      </c>
    </row>
    <row r="12" spans="1:4">
      <c r="A12" s="4" t="s">
        <v>214</v>
      </c>
      <c r="D12" s="9" t="n">
        <v>0.4</v>
      </c>
    </row>
    <row r="13" spans="1:4">
      <c r="A13" s="4" t="s">
        <v>225</v>
      </c>
    </row>
    <row r="14" spans="1:4">
      <c r="A14" s="4" t="s">
        <v>216</v>
      </c>
      <c r="B14" s="7" t="n">
        <v>45000</v>
      </c>
    </row>
    <row r="15" spans="1:4">
      <c r="A15" s="4" t="s">
        <v>217</v>
      </c>
      <c r="B15" s="4" t="s">
        <v>218</v>
      </c>
    </row>
    <row r="16" spans="1:4">
      <c r="A16" s="4" t="s">
        <v>226</v>
      </c>
      <c r="B16" s="4" t="s">
        <v>2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80"/>
    <col customWidth="1" max="5" min="5" width="14"/>
  </cols>
  <sheetData>
    <row r="1" spans="1:5">
      <c r="A1" s="1" t="s">
        <v>228</v>
      </c>
      <c r="B1" s="2" t="s">
        <v>229</v>
      </c>
      <c r="C1" s="2" t="s">
        <v>2</v>
      </c>
      <c r="D1" s="2" t="s">
        <v>2</v>
      </c>
      <c r="E1" s="2" t="s">
        <v>60</v>
      </c>
    </row>
    <row r="2" spans="1:5">
      <c r="A2" s="4" t="s">
        <v>230</v>
      </c>
      <c r="D2" s="7" t="n">
        <v>342130</v>
      </c>
      <c r="E2" s="7" t="n">
        <v>170083</v>
      </c>
    </row>
    <row r="3" spans="1:5">
      <c r="A3" s="4" t="s">
        <v>80</v>
      </c>
      <c r="D3" s="7" t="n">
        <v>211258</v>
      </c>
      <c r="E3" s="4" t="s">
        <v>29</v>
      </c>
    </row>
    <row r="4" spans="1:5">
      <c r="A4" s="4" t="s">
        <v>231</v>
      </c>
    </row>
    <row r="5" spans="1:5">
      <c r="A5" s="4" t="s">
        <v>230</v>
      </c>
      <c r="B5" s="7" t="n">
        <v>4500000</v>
      </c>
    </row>
    <row r="6" spans="1:5">
      <c r="A6" s="4" t="s">
        <v>232</v>
      </c>
      <c r="B6" s="4" t="s">
        <v>233</v>
      </c>
      <c r="C6" s="4" t="s">
        <v>233</v>
      </c>
      <c r="D6" s="4" t="s">
        <v>233</v>
      </c>
    </row>
    <row r="7" spans="1:5">
      <c r="A7" s="4" t="s">
        <v>234</v>
      </c>
      <c r="B7" s="4" t="s">
        <v>235</v>
      </c>
      <c r="D7" s="4" t="s">
        <v>236</v>
      </c>
    </row>
    <row r="8" spans="1:5">
      <c r="A8" s="4" t="s">
        <v>237</v>
      </c>
      <c r="B8" s="7" t="n">
        <v>5040000</v>
      </c>
    </row>
    <row r="9" spans="1:5">
      <c r="A9" s="4" t="s">
        <v>238</v>
      </c>
      <c r="B9" s="7" t="n">
        <v>2250000</v>
      </c>
    </row>
    <row r="10" spans="1:5">
      <c r="A10" s="4" t="s">
        <v>239</v>
      </c>
      <c r="B10" s="10" t="n">
        <v>0.3571</v>
      </c>
    </row>
    <row r="11" spans="1:5">
      <c r="A11" s="4" t="s">
        <v>240</v>
      </c>
      <c r="B11" s="4" t="s">
        <v>241</v>
      </c>
    </row>
    <row r="12" spans="1:5">
      <c r="A12" s="4" t="s">
        <v>242</v>
      </c>
      <c r="B12" s="9" t="n">
        <v>0.8</v>
      </c>
    </row>
    <row r="13" spans="1:5">
      <c r="A13" s="4" t="s">
        <v>243</v>
      </c>
      <c r="B13" s="7" t="n">
        <v>2790000</v>
      </c>
    </row>
    <row r="14" spans="1:5">
      <c r="A14" s="4" t="s">
        <v>244</v>
      </c>
      <c r="B14" s="5" t="n">
        <v>2250000</v>
      </c>
    </row>
    <row r="15" spans="1:5">
      <c r="A15" s="4" t="s">
        <v>245</v>
      </c>
      <c r="B15" s="5" t="n">
        <v>540000</v>
      </c>
    </row>
    <row r="16" spans="1:5">
      <c r="A16" s="4" t="s">
        <v>33</v>
      </c>
      <c r="B16" s="7" t="n">
        <v>128481</v>
      </c>
    </row>
    <row r="17" spans="1:5">
      <c r="A17" s="4" t="s">
        <v>80</v>
      </c>
      <c r="C17" s="7" t="n">
        <v>5201</v>
      </c>
      <c r="D17" s="7" t="n">
        <v>5201</v>
      </c>
    </row>
    <row r="18" spans="1:5">
      <c r="A18" s="4" t="s">
        <v>246</v>
      </c>
      <c r="D18" s="4" t="s">
        <v>247</v>
      </c>
    </row>
    <row r="19" spans="1:5">
      <c r="A19" s="4" t="s">
        <v>248</v>
      </c>
      <c r="D19" s="4" t="s">
        <v>249</v>
      </c>
    </row>
    <row r="20" spans="1:5">
      <c r="A20" s="4" t="s">
        <v>250</v>
      </c>
      <c r="C20" s="7" t="n">
        <v>1260000</v>
      </c>
      <c r="D20" s="7" t="n">
        <v>1260000</v>
      </c>
    </row>
    <row r="21" spans="1:5">
      <c r="A21" s="4" t="s">
        <v>251</v>
      </c>
      <c r="D21" s="4" t="s">
        <v>252</v>
      </c>
    </row>
    <row r="22" spans="1:5">
      <c r="A22" s="4" t="s">
        <v>253</v>
      </c>
    </row>
    <row r="23" spans="1:5">
      <c r="A23" s="4" t="s">
        <v>254</v>
      </c>
      <c r="B23" s="5" t="n">
        <v>6300000</v>
      </c>
    </row>
    <row r="24" spans="1:5">
      <c r="A24" s="4" t="s">
        <v>255</v>
      </c>
      <c r="B24" s="9" t="n">
        <v>0.96</v>
      </c>
    </row>
    <row r="25" spans="1:5">
      <c r="A25" s="4" t="s">
        <v>256</v>
      </c>
      <c r="B25" s="7" t="n">
        <v>2250000</v>
      </c>
    </row>
    <row r="26" spans="1:5">
      <c r="A26" s="4" t="s">
        <v>243</v>
      </c>
      <c r="B26" s="7" t="n">
        <v>2250000</v>
      </c>
    </row>
    <row r="27" spans="1:5">
      <c r="A27" s="4" t="s">
        <v>257</v>
      </c>
    </row>
    <row r="28" spans="1:5">
      <c r="A28" s="4" t="s">
        <v>254</v>
      </c>
      <c r="B28" s="5" t="n">
        <v>6300000</v>
      </c>
    </row>
    <row r="29" spans="1:5">
      <c r="A29" s="4" t="s">
        <v>255</v>
      </c>
      <c r="B29" s="9" t="n">
        <v>0.8</v>
      </c>
    </row>
    <row r="30" spans="1:5">
      <c r="A30" s="4" t="s">
        <v>258</v>
      </c>
    </row>
    <row r="31" spans="1:5">
      <c r="A31" s="4" t="s">
        <v>259</v>
      </c>
      <c r="B31" s="7" t="n">
        <v>5040000</v>
      </c>
    </row>
    <row r="32" spans="1:5">
      <c r="A32" s="4" t="s">
        <v>260</v>
      </c>
      <c r="B32" s="7" t="n">
        <v>50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250000000</v>
      </c>
      <c r="C4" s="5" t="n">
        <v>250000000</v>
      </c>
    </row>
    <row r="5" spans="1:3">
      <c r="A5" s="4" t="s">
        <v>56</v>
      </c>
      <c r="B5" s="5" t="n">
        <v>35785656</v>
      </c>
      <c r="C5" s="5" t="n">
        <v>24000000</v>
      </c>
    </row>
    <row r="6" spans="1:3">
      <c r="A6" s="4" t="s">
        <v>57</v>
      </c>
      <c r="B6" s="5" t="n">
        <v>35785656</v>
      </c>
      <c r="C6" s="5" t="n">
        <v>2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61</v>
      </c>
      <c r="B1" s="2" t="s">
        <v>1</v>
      </c>
    </row>
    <row r="2" spans="1:3">
      <c r="B2" s="2" t="s">
        <v>2</v>
      </c>
      <c r="C2" s="2" t="s">
        <v>25</v>
      </c>
    </row>
    <row r="3" spans="1:3">
      <c r="A3" s="4" t="s">
        <v>43</v>
      </c>
      <c r="B3" s="4" t="s">
        <v>29</v>
      </c>
      <c r="C3" s="7" t="n">
        <v>597242</v>
      </c>
    </row>
    <row r="4" spans="1:3">
      <c r="A4" s="4" t="s">
        <v>262</v>
      </c>
    </row>
    <row r="5" spans="1:3">
      <c r="A5" s="4" t="s">
        <v>263</v>
      </c>
      <c r="B5" s="5" t="n">
        <v>1163056</v>
      </c>
    </row>
    <row r="6" spans="1:3">
      <c r="A6" s="4" t="s">
        <v>264</v>
      </c>
      <c r="B6" s="9" t="n">
        <v>0.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5</v>
      </c>
      <c r="B1" s="2" t="s">
        <v>2</v>
      </c>
      <c r="C1" s="2" t="s">
        <v>229</v>
      </c>
      <c r="D1" s="2" t="s">
        <v>266</v>
      </c>
      <c r="E1" s="2" t="s">
        <v>203</v>
      </c>
      <c r="F1" s="2" t="s">
        <v>25</v>
      </c>
      <c r="G1" s="2" t="s">
        <v>267</v>
      </c>
      <c r="H1" s="2" t="s">
        <v>268</v>
      </c>
      <c r="I1" s="2" t="s">
        <v>204</v>
      </c>
    </row>
    <row r="2" spans="1:9">
      <c r="A2" s="4" t="s">
        <v>269</v>
      </c>
      <c r="B2" s="7" t="n">
        <v>30000</v>
      </c>
      <c r="F2" s="7" t="n">
        <v>267162</v>
      </c>
      <c r="I2" s="7" t="n">
        <v>267162</v>
      </c>
    </row>
    <row r="3" spans="1:9">
      <c r="A3" s="4" t="s">
        <v>262</v>
      </c>
    </row>
    <row r="4" spans="1:9">
      <c r="A4" s="4" t="s">
        <v>270</v>
      </c>
      <c r="G4" s="7" t="n">
        <v>1116534</v>
      </c>
      <c r="H4" s="7" t="n">
        <v>923457</v>
      </c>
    </row>
    <row r="5" spans="1:9">
      <c r="A5" s="4" t="s">
        <v>271</v>
      </c>
      <c r="C5" s="9" t="n">
        <v>0.96</v>
      </c>
    </row>
    <row r="6" spans="1:9">
      <c r="A6" s="4" t="s">
        <v>272</v>
      </c>
      <c r="C6" s="5" t="n">
        <v>1163056</v>
      </c>
    </row>
    <row r="7" spans="1:9">
      <c r="A7" s="4" t="s">
        <v>273</v>
      </c>
      <c r="B7" s="5" t="n">
        <v>210000</v>
      </c>
    </row>
    <row r="8" spans="1:9">
      <c r="A8" s="4" t="s">
        <v>274</v>
      </c>
    </row>
    <row r="9" spans="1:9">
      <c r="A9" s="4" t="s">
        <v>269</v>
      </c>
      <c r="C9" s="7" t="n">
        <v>242000</v>
      </c>
      <c r="F9" s="5" t="n">
        <v>267162</v>
      </c>
    </row>
    <row r="10" spans="1:9">
      <c r="A10" s="4" t="s">
        <v>275</v>
      </c>
      <c r="D10" s="7" t="n">
        <v>30000</v>
      </c>
    </row>
    <row r="11" spans="1:9">
      <c r="A11" s="4" t="s">
        <v>276</v>
      </c>
      <c r="F11" s="7" t="n">
        <v>360000</v>
      </c>
    </row>
    <row r="12" spans="1:9">
      <c r="A12" s="4" t="s">
        <v>277</v>
      </c>
    </row>
    <row r="13" spans="1:9">
      <c r="A13" s="4" t="s">
        <v>275</v>
      </c>
      <c r="E13" s="7" t="n">
        <v>30000</v>
      </c>
    </row>
    <row r="14" spans="1:9">
      <c r="A14" s="4" t="s">
        <v>278</v>
      </c>
    </row>
    <row r="15" spans="1:9">
      <c r="A15" s="4" t="s">
        <v>270</v>
      </c>
      <c r="B15" s="7" t="n">
        <v>2875</v>
      </c>
    </row>
    <row r="16" spans="1:9">
      <c r="A16" s="4" t="s">
        <v>279</v>
      </c>
    </row>
    <row r="17" spans="1:9">
      <c r="A17" s="4" t="s">
        <v>280</v>
      </c>
      <c r="B17" s="4" t="s">
        <v>2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281</v>
      </c>
      <c r="B1" s="2" t="s">
        <v>2</v>
      </c>
      <c r="C1" s="2" t="s">
        <v>229</v>
      </c>
      <c r="D1" s="2" t="s">
        <v>282</v>
      </c>
      <c r="E1" s="2" t="s">
        <v>183</v>
      </c>
      <c r="F1" s="2" t="s">
        <v>25</v>
      </c>
    </row>
    <row r="2" spans="1:6">
      <c r="A2" s="4" t="s">
        <v>283</v>
      </c>
      <c r="B2" s="5" t="n">
        <v>260000000</v>
      </c>
    </row>
    <row r="3" spans="1:6">
      <c r="A3" s="4" t="s">
        <v>55</v>
      </c>
      <c r="B3" s="5" t="n">
        <v>250000000</v>
      </c>
      <c r="F3" s="5" t="n">
        <v>250000000</v>
      </c>
    </row>
    <row r="4" spans="1:6">
      <c r="A4" s="4" t="s">
        <v>54</v>
      </c>
      <c r="B4" s="8" t="n">
        <v>0.001</v>
      </c>
      <c r="F4" s="8" t="n">
        <v>0.001</v>
      </c>
    </row>
    <row r="5" spans="1:6">
      <c r="A5" s="4" t="s">
        <v>284</v>
      </c>
      <c r="B5" s="5" t="n">
        <v>10000000</v>
      </c>
      <c r="F5" s="5" t="n">
        <v>10000000</v>
      </c>
    </row>
    <row r="6" spans="1:6">
      <c r="A6" s="4" t="s">
        <v>285</v>
      </c>
      <c r="B6" s="8" t="n">
        <v>0.001</v>
      </c>
      <c r="F6" s="8" t="n">
        <v>0.001</v>
      </c>
    </row>
    <row r="7" spans="1:6">
      <c r="A7" s="4" t="s">
        <v>57</v>
      </c>
      <c r="B7" s="5" t="n">
        <v>35785656</v>
      </c>
      <c r="F7" s="5" t="n">
        <v>24000000</v>
      </c>
    </row>
    <row r="8" spans="1:6">
      <c r="A8" s="4" t="s">
        <v>286</v>
      </c>
      <c r="B8" s="5" t="n">
        <v>845000</v>
      </c>
      <c r="D8" s="5" t="n">
        <v>150000</v>
      </c>
    </row>
    <row r="9" spans="1:6">
      <c r="A9" s="4" t="s">
        <v>287</v>
      </c>
      <c r="B9" s="7" t="n">
        <v>523000</v>
      </c>
      <c r="D9" s="7" t="n">
        <v>105000</v>
      </c>
    </row>
    <row r="10" spans="1:6">
      <c r="A10" s="4" t="s">
        <v>56</v>
      </c>
      <c r="B10" s="5" t="n">
        <v>35785656</v>
      </c>
      <c r="F10" s="5" t="n">
        <v>24000000</v>
      </c>
    </row>
    <row r="11" spans="1:6">
      <c r="A11" s="4" t="s">
        <v>262</v>
      </c>
    </row>
    <row r="12" spans="1:6">
      <c r="A12" s="4" t="s">
        <v>288</v>
      </c>
      <c r="C12" s="5" t="n">
        <v>1163056</v>
      </c>
    </row>
    <row r="13" spans="1:6">
      <c r="A13" s="4" t="s">
        <v>271</v>
      </c>
      <c r="C13" s="9" t="n">
        <v>0.96</v>
      </c>
    </row>
    <row r="14" spans="1:6">
      <c r="A14" s="4" t="s">
        <v>221</v>
      </c>
    </row>
    <row r="15" spans="1:6">
      <c r="A15" s="4" t="s">
        <v>271</v>
      </c>
      <c r="B15" s="9" t="n">
        <v>0.4</v>
      </c>
    </row>
    <row r="16" spans="1:6">
      <c r="A16" s="4" t="s">
        <v>213</v>
      </c>
    </row>
    <row r="17" spans="1:6">
      <c r="A17" s="4" t="s">
        <v>271</v>
      </c>
      <c r="B17" s="9" t="n">
        <v>0.45</v>
      </c>
    </row>
    <row r="18" spans="1:6">
      <c r="A18" s="4" t="s">
        <v>184</v>
      </c>
    </row>
    <row r="19" spans="1:6">
      <c r="A19" s="4" t="s">
        <v>57</v>
      </c>
      <c r="E19" s="5" t="n">
        <v>1000000</v>
      </c>
    </row>
    <row r="20" spans="1:6">
      <c r="A20" s="4" t="s">
        <v>185</v>
      </c>
      <c r="E20" s="5" t="n">
        <v>24000000</v>
      </c>
    </row>
    <row r="21" spans="1:6">
      <c r="A21" s="4" t="s">
        <v>187</v>
      </c>
      <c r="E21" s="5" t="n">
        <v>24400000</v>
      </c>
    </row>
    <row r="22" spans="1:6">
      <c r="A22" s="4" t="s">
        <v>188</v>
      </c>
      <c r="E22" s="5" t="n">
        <v>6173200</v>
      </c>
    </row>
    <row r="23" spans="1:6">
      <c r="A23" s="4" t="s">
        <v>289</v>
      </c>
      <c r="E23" s="5" t="n">
        <v>333400</v>
      </c>
    </row>
    <row r="24" spans="1:6">
      <c r="A24" s="4" t="s">
        <v>290</v>
      </c>
      <c r="E24" s="7" t="n">
        <v>163700</v>
      </c>
    </row>
    <row r="25" spans="1:6">
      <c r="A25" s="4" t="s">
        <v>291</v>
      </c>
      <c r="E25" s="5" t="n">
        <v>4299400</v>
      </c>
    </row>
    <row r="26" spans="1:6">
      <c r="A26" s="4" t="s">
        <v>292</v>
      </c>
    </row>
    <row r="27" spans="1:6">
      <c r="A27" s="4" t="s">
        <v>293</v>
      </c>
      <c r="E27" s="7" t="n">
        <v>250000</v>
      </c>
    </row>
    <row r="28" spans="1:6">
      <c r="A28" s="4" t="s">
        <v>288</v>
      </c>
      <c r="E28" s="5" t="n">
        <v>625000</v>
      </c>
    </row>
    <row r="29" spans="1:6">
      <c r="A29" s="4" t="s">
        <v>294</v>
      </c>
    </row>
    <row r="30" spans="1:6">
      <c r="A30" s="4" t="s">
        <v>293</v>
      </c>
      <c r="E30" s="7" t="n">
        <v>1503450</v>
      </c>
    </row>
    <row r="31" spans="1:6">
      <c r="A31" s="4" t="s">
        <v>288</v>
      </c>
      <c r="E31" s="5" t="n">
        <v>334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295</v>
      </c>
      <c r="B1" s="2" t="s">
        <v>296</v>
      </c>
    </row>
    <row r="2" spans="1:2">
      <c r="A2" s="4" t="s">
        <v>297</v>
      </c>
      <c r="B2" s="5" t="n">
        <v>2200</v>
      </c>
    </row>
    <row r="3" spans="1:2">
      <c r="A3" s="4" t="s">
        <v>298</v>
      </c>
      <c r="B3" s="7" t="n">
        <v>90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299</v>
      </c>
      <c r="B1" s="2" t="s">
        <v>300</v>
      </c>
      <c r="C1" s="2" t="s">
        <v>2</v>
      </c>
      <c r="D1" s="2" t="s">
        <v>282</v>
      </c>
    </row>
    <row r="2" spans="1:4">
      <c r="A2" s="4" t="s">
        <v>301</v>
      </c>
      <c r="C2" s="5" t="n">
        <v>845000</v>
      </c>
      <c r="D2" s="5" t="n">
        <v>150000</v>
      </c>
    </row>
    <row r="3" spans="1:4">
      <c r="A3" s="4" t="s">
        <v>302</v>
      </c>
    </row>
    <row r="4" spans="1:4">
      <c r="A4" s="4" t="s">
        <v>301</v>
      </c>
      <c r="B4" s="5" t="n">
        <v>8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14294</v>
      </c>
      <c r="C4" s="4" t="s">
        <v>29</v>
      </c>
      <c r="D4" s="7" t="n">
        <v>657850</v>
      </c>
      <c r="E4" s="4" t="s">
        <v>29</v>
      </c>
    </row>
    <row r="5" spans="1:5">
      <c r="A5" s="3" t="s">
        <v>63</v>
      </c>
    </row>
    <row r="6" spans="1:5">
      <c r="A6" s="4" t="s">
        <v>64</v>
      </c>
      <c r="B6" s="5" t="n">
        <v>1411457</v>
      </c>
      <c r="C6" s="7" t="n">
        <v>285192</v>
      </c>
      <c r="D6" s="5" t="n">
        <v>1824166</v>
      </c>
      <c r="E6" s="7" t="n">
        <v>611535</v>
      </c>
    </row>
    <row r="7" spans="1:5">
      <c r="A7" s="4" t="s">
        <v>65</v>
      </c>
      <c r="B7" s="5" t="n">
        <v>1411457</v>
      </c>
      <c r="C7" s="5" t="n">
        <v>285192</v>
      </c>
      <c r="D7" s="5" t="n">
        <v>1824166</v>
      </c>
      <c r="E7" s="5" t="n">
        <v>611535</v>
      </c>
    </row>
    <row r="8" spans="1:5">
      <c r="A8" s="4" t="s">
        <v>66</v>
      </c>
      <c r="B8" s="5" t="n">
        <v>-1197163</v>
      </c>
      <c r="C8" s="7" t="n">
        <v>-285192</v>
      </c>
      <c r="D8" s="5" t="n">
        <v>-1166316</v>
      </c>
      <c r="E8" s="7" t="n">
        <v>-611535</v>
      </c>
    </row>
    <row r="9" spans="1:5">
      <c r="A9" s="3" t="s">
        <v>67</v>
      </c>
    </row>
    <row r="10" spans="1:5">
      <c r="A10" s="4" t="s">
        <v>68</v>
      </c>
      <c r="B10" s="5" t="n">
        <v>242119</v>
      </c>
      <c r="C10" s="4" t="s">
        <v>29</v>
      </c>
      <c r="D10" s="5" t="n">
        <v>242119</v>
      </c>
      <c r="E10" s="4" t="s">
        <v>29</v>
      </c>
    </row>
    <row r="11" spans="1:5">
      <c r="A11" s="4" t="s">
        <v>69</v>
      </c>
      <c r="B11" s="5" t="n">
        <v>242119</v>
      </c>
      <c r="C11" s="4" t="s">
        <v>29</v>
      </c>
      <c r="D11" s="5" t="n">
        <v>242119</v>
      </c>
      <c r="E11" s="4" t="s">
        <v>29</v>
      </c>
    </row>
    <row r="12" spans="1:5">
      <c r="A12" s="4" t="s">
        <v>70</v>
      </c>
      <c r="B12" s="7" t="n">
        <v>-1439282</v>
      </c>
      <c r="C12" s="7" t="n">
        <v>-285192</v>
      </c>
      <c r="D12" s="7" t="n">
        <v>-1408435</v>
      </c>
      <c r="E12" s="7" t="n">
        <v>-611535</v>
      </c>
    </row>
    <row r="13" spans="1:5">
      <c r="A13" s="4" t="s">
        <v>71</v>
      </c>
      <c r="B13" s="4" t="s">
        <v>29</v>
      </c>
      <c r="C13" s="4" t="s">
        <v>29</v>
      </c>
      <c r="D13" s="4" t="s">
        <v>29</v>
      </c>
      <c r="E13" s="4" t="s">
        <v>29</v>
      </c>
    </row>
    <row r="14" spans="1:5">
      <c r="A14" s="4" t="s">
        <v>72</v>
      </c>
      <c r="B14" s="7" t="n">
        <v>-1439282</v>
      </c>
      <c r="C14" s="7" t="n">
        <v>-285192</v>
      </c>
      <c r="D14" s="7" t="n">
        <v>-1408435</v>
      </c>
      <c r="E14" s="7" t="n">
        <v>-611535</v>
      </c>
    </row>
    <row r="15" spans="1:5">
      <c r="A15" s="4" t="s">
        <v>73</v>
      </c>
      <c r="B15" s="9" t="n">
        <v>-0.04</v>
      </c>
      <c r="C15" s="9" t="n">
        <v>-0.01</v>
      </c>
      <c r="D15" s="9" t="n">
        <v>-0.04</v>
      </c>
      <c r="E15" s="9" t="n">
        <v>-0.03</v>
      </c>
    </row>
    <row r="16" spans="1:5">
      <c r="A16" s="4" t="s">
        <v>74</v>
      </c>
      <c r="B16" s="5" t="n">
        <v>34985555</v>
      </c>
      <c r="C16" s="5" t="n">
        <v>24000000</v>
      </c>
      <c r="D16" s="5" t="n">
        <v>33757615</v>
      </c>
      <c r="E16" s="5" t="n">
        <v>2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60</v>
      </c>
    </row>
    <row r="3" spans="1:3">
      <c r="A3" s="3" t="s">
        <v>76</v>
      </c>
    </row>
    <row r="4" spans="1:3">
      <c r="A4" s="4" t="s">
        <v>77</v>
      </c>
      <c r="B4" s="7" t="n">
        <v>-1408435</v>
      </c>
      <c r="C4" s="7" t="n">
        <v>-611535</v>
      </c>
    </row>
    <row r="5" spans="1:3">
      <c r="A5" s="3" t="s">
        <v>78</v>
      </c>
    </row>
    <row r="6" spans="1:3">
      <c r="A6" s="4" t="s">
        <v>79</v>
      </c>
      <c r="B6" s="5" t="n">
        <v>1500</v>
      </c>
      <c r="C6" s="7" t="n">
        <v>1500</v>
      </c>
    </row>
    <row r="7" spans="1:3">
      <c r="A7" s="4" t="s">
        <v>80</v>
      </c>
      <c r="B7" s="5" t="n">
        <v>211258</v>
      </c>
      <c r="C7" s="4" t="s">
        <v>29</v>
      </c>
    </row>
    <row r="8" spans="1:3">
      <c r="A8" s="4" t="s">
        <v>81</v>
      </c>
      <c r="B8" s="5" t="n">
        <v>5201</v>
      </c>
      <c r="C8" s="4" t="s">
        <v>29</v>
      </c>
    </row>
    <row r="9" spans="1:3">
      <c r="A9" s="4" t="s">
        <v>82</v>
      </c>
      <c r="B9" s="5" t="n">
        <v>5000</v>
      </c>
      <c r="C9" s="7" t="n">
        <v>27500</v>
      </c>
    </row>
    <row r="10" spans="1:3">
      <c r="A10" s="4" t="s">
        <v>83</v>
      </c>
      <c r="B10" s="5" t="n">
        <v>628900</v>
      </c>
    </row>
    <row r="11" spans="1:3">
      <c r="A11" s="3" t="s">
        <v>84</v>
      </c>
    </row>
    <row r="12" spans="1:3">
      <c r="A12" s="4" t="s">
        <v>28</v>
      </c>
      <c r="B12" s="5" t="n">
        <v>-239203</v>
      </c>
      <c r="C12" s="4" t="s">
        <v>29</v>
      </c>
    </row>
    <row r="13" spans="1:3">
      <c r="A13" s="4" t="s">
        <v>85</v>
      </c>
      <c r="B13" s="5" t="n">
        <v>3000</v>
      </c>
      <c r="C13" s="4" t="s">
        <v>29</v>
      </c>
    </row>
    <row r="14" spans="1:3">
      <c r="A14" s="4" t="s">
        <v>36</v>
      </c>
      <c r="B14" s="5" t="n">
        <v>91051</v>
      </c>
      <c r="C14" s="7" t="n">
        <v>-19789</v>
      </c>
    </row>
    <row r="15" spans="1:3">
      <c r="A15" s="4" t="s">
        <v>38</v>
      </c>
      <c r="B15" s="5" t="n">
        <v>10939</v>
      </c>
      <c r="C15" s="4" t="s">
        <v>29</v>
      </c>
    </row>
    <row r="16" spans="1:3">
      <c r="A16" s="4" t="s">
        <v>86</v>
      </c>
      <c r="B16" s="7" t="n">
        <v>-690789</v>
      </c>
      <c r="C16" s="7" t="n">
        <v>-602323</v>
      </c>
    </row>
    <row r="17" spans="1:3">
      <c r="A17" s="3" t="s">
        <v>87</v>
      </c>
    </row>
    <row r="18" spans="1:3">
      <c r="A18" s="4" t="s">
        <v>88</v>
      </c>
      <c r="B18" s="4" t="s">
        <v>29</v>
      </c>
      <c r="C18" s="4" t="s">
        <v>29</v>
      </c>
    </row>
    <row r="19" spans="1:3">
      <c r="A19" s="3" t="s">
        <v>89</v>
      </c>
    </row>
    <row r="20" spans="1:3">
      <c r="A20" s="4" t="s">
        <v>90</v>
      </c>
      <c r="B20" s="7" t="n">
        <v>163700</v>
      </c>
      <c r="C20" s="4" t="s">
        <v>29</v>
      </c>
    </row>
    <row r="21" spans="1:3">
      <c r="A21" s="4" t="s">
        <v>91</v>
      </c>
      <c r="B21" s="5" t="n">
        <v>342130</v>
      </c>
      <c r="C21" s="7" t="n">
        <v>170083</v>
      </c>
    </row>
    <row r="22" spans="1:3">
      <c r="A22" s="4" t="s">
        <v>92</v>
      </c>
      <c r="B22" s="5" t="n">
        <v>40000</v>
      </c>
      <c r="C22" s="4" t="s">
        <v>29</v>
      </c>
    </row>
    <row r="23" spans="1:3">
      <c r="A23" s="4" t="s">
        <v>93</v>
      </c>
      <c r="B23" s="5" t="n">
        <v>100000</v>
      </c>
      <c r="C23" s="4" t="s">
        <v>29</v>
      </c>
    </row>
    <row r="24" spans="1:3">
      <c r="A24" s="4" t="s">
        <v>94</v>
      </c>
      <c r="B24" s="5" t="n">
        <v>4308294</v>
      </c>
      <c r="C24" s="7" t="n">
        <v>392500</v>
      </c>
    </row>
    <row r="25" spans="1:3">
      <c r="A25" s="4" t="s">
        <v>95</v>
      </c>
      <c r="B25" s="5" t="n">
        <v>4954124</v>
      </c>
      <c r="C25" s="5" t="n">
        <v>562583</v>
      </c>
    </row>
    <row r="26" spans="1:3">
      <c r="A26" s="4" t="s">
        <v>96</v>
      </c>
      <c r="B26" s="5" t="n">
        <v>4263335</v>
      </c>
      <c r="C26" s="5" t="n">
        <v>-39740</v>
      </c>
    </row>
    <row r="27" spans="1:3">
      <c r="A27" s="4" t="s">
        <v>97</v>
      </c>
      <c r="B27" s="5" t="n">
        <v>1246197</v>
      </c>
      <c r="C27" s="5" t="n">
        <v>126878</v>
      </c>
    </row>
    <row r="28" spans="1:3">
      <c r="A28" s="4" t="s">
        <v>98</v>
      </c>
      <c r="B28" s="7" t="n">
        <v>5509532</v>
      </c>
      <c r="C28" s="7" t="n">
        <v>87138</v>
      </c>
    </row>
    <row r="29" spans="1:3">
      <c r="A29" s="3" t="s">
        <v>99</v>
      </c>
    </row>
    <row r="30" spans="1:3">
      <c r="A30" s="4" t="s">
        <v>100</v>
      </c>
      <c r="B30" s="4" t="s">
        <v>29</v>
      </c>
      <c r="C30" s="4" t="s">
        <v>29</v>
      </c>
    </row>
    <row r="31" spans="1:3">
      <c r="A31" s="4" t="s">
        <v>101</v>
      </c>
      <c r="B31" s="4" t="s">
        <v>29</v>
      </c>
      <c r="C31" s="4" t="s">
        <v>29</v>
      </c>
    </row>
    <row r="32" spans="1:3">
      <c r="A32" s="3" t="s">
        <v>102</v>
      </c>
    </row>
    <row r="33" spans="1:3">
      <c r="A33" s="4" t="s">
        <v>103</v>
      </c>
      <c r="B33" s="7" t="n">
        <v>30573</v>
      </c>
      <c r="C33" s="4" t="s">
        <v>29</v>
      </c>
    </row>
    <row r="34" spans="1:3">
      <c r="A34" s="4" t="s">
        <v>104</v>
      </c>
      <c r="B34" s="5" t="n">
        <v>24400</v>
      </c>
      <c r="C34" s="4" t="s">
        <v>29</v>
      </c>
    </row>
    <row r="35" spans="1:3">
      <c r="A35" s="4" t="s">
        <v>105</v>
      </c>
      <c r="B35" s="5" t="n">
        <v>250000</v>
      </c>
      <c r="C35" s="4" t="s">
        <v>29</v>
      </c>
    </row>
    <row r="36" spans="1:3">
      <c r="A36" s="4" t="s">
        <v>106</v>
      </c>
      <c r="B36" s="5" t="n">
        <v>1503450</v>
      </c>
      <c r="C36" s="4" t="s">
        <v>29</v>
      </c>
    </row>
    <row r="37" spans="1:3">
      <c r="A37" s="4" t="s">
        <v>107</v>
      </c>
      <c r="B37" s="5" t="n">
        <v>5040000</v>
      </c>
      <c r="C37" s="4" t="s">
        <v>29</v>
      </c>
    </row>
    <row r="38" spans="1:3">
      <c r="A38" s="4" t="s">
        <v>108</v>
      </c>
      <c r="B38" s="5" t="n">
        <v>1116535</v>
      </c>
      <c r="C38" s="4" t="s">
        <v>29</v>
      </c>
    </row>
    <row r="39" spans="1:3">
      <c r="A39" s="4" t="s">
        <v>109</v>
      </c>
      <c r="B39" s="7" t="n">
        <v>63225</v>
      </c>
      <c r="C3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Organization and Business Opera</vt:lpstr>
      <vt:lpstr>Merger</vt:lpstr>
      <vt:lpstr>Going Concern</vt:lpstr>
      <vt:lpstr>Summary of Significant Accounti</vt:lpstr>
      <vt:lpstr>Fixed Assets and Intangible Ass</vt:lpstr>
      <vt:lpstr>Consulting_Employment Agreement</vt:lpstr>
      <vt:lpstr>Convertible Notes</vt:lpstr>
      <vt:lpstr>Hillair Financing</vt:lpstr>
      <vt:lpstr>Due to Related Party</vt:lpstr>
      <vt:lpstr>Related Party Transactions</vt:lpstr>
      <vt:lpstr>Stockholders' Equity</vt:lpstr>
      <vt:lpstr>Commitments &amp; Contingencies</vt:lpstr>
      <vt:lpstr>Subsequent Events</vt:lpstr>
      <vt:lpstr>Summary of Significant Accoun19</vt:lpstr>
      <vt:lpstr>Fixed Assets and Intangible A20</vt:lpstr>
      <vt:lpstr>Organization and Business Ope21</vt:lpstr>
      <vt:lpstr>Merger (Details Narrative)</vt:lpstr>
      <vt:lpstr>Going Concern (Details Narrativ</vt:lpstr>
      <vt:lpstr>Summary of Significant Accoun24</vt:lpstr>
      <vt:lpstr>Fixed Assets and Intangible A25</vt:lpstr>
      <vt:lpstr>Fixed Assets and Intangible A26</vt:lpstr>
      <vt:lpstr>Consulting_Employment Agreeme27</vt:lpstr>
      <vt:lpstr>Convertible Notes (Details Narr</vt:lpstr>
      <vt:lpstr>Hillair Financing (Details Narr</vt:lpstr>
      <vt:lpstr>Due to Related Party (Details N</vt:lpstr>
      <vt:lpstr>Related Party Transactions (Det</vt:lpstr>
      <vt:lpstr>Stockholders' Equity (Details N</vt:lpstr>
      <vt:lpstr>Commitments &amp; Contingencies (D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7:27:53Z</dcterms:created>
  <dcterms:modified xmlns:dcterms="http://purl.org/dc/terms/" xmlns:xsi="http://www.w3.org/2001/XMLSchema-instance" xsi:type="dcterms:W3CDTF">2015-11-17T17:27:53Z</dcterms:modified>
  <dc:title xmlns:dc="http://purl.org/dc/elements/1.1/">Untitled</dc:title>
  <dc:description xmlns:dc="http://purl.org/dc/elements/1.1/"/>
  <dc:subject xmlns:dc="http://purl.org/dc/elements/1.1/"/>
  <cp:keywords/>
  <cp:category/>
</cp:coreProperties>
</file>